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May 19, 2021</t>
        </is>
      </c>
    </row>
    <row r="2">
      <c r="A2" s="2" t="inlineStr">
        <is>
          <t>Shelton Core Value Fund</t>
        </is>
      </c>
    </row>
    <row r="3">
      <c r="A3" s="2" t="inlineStr">
        <is>
          <t>Shelton Funds Shelton Core Value Fund Supplement dated May 19, 2021 Prospectus and Statement of Additional Information,
each dated January 1, 2021 Effective May 19, 2021, Shelton Core Value Fund has
been renamed Shelton Equity Income Fund, and all references to the Fund in the Prospectus and Statement of Additional Information are
hereby changed accordingly. The Prospectus is revised as follows: The first paragraph of the Fund’s “Principal
Investment Strategies” section of the Prospectus is deleted in its entirety and replaced with the following: “Shelton Equity Income Fund
seeks a high level of current income by investing primarily in income-producing equity securities. The Fund will also consider the
potential for price appreciation when consistent with seeking current income. In order to meet its investment objectives, the Fund
invests primarily in U.S. equity securities that generate a relatively high level of dividend income (relative to other equities in
the same industry) and have the potential for capital appreciation. These securities will generally be stocks of medium and large
U.S. corporations. It is the Fund’s policy that, under normal market conditions, it will invest at least 80% of its total
assets (which includes the amount of any borrowings for investment purposes) in common stocks. This policy may not be changed unless
Fund shareholders are given at least 60 days prior notice. Shelton Capital Management, the investment advisor to the Fund
“Shelton”, seeks to purchase equity securities for the Fund’s portfolio consistent with the Fund’s
investment objective, such as when Shelton Capital Management believes such securities have income producing potential, a potential
for capital appreciation or value potential.” The second paragraph of the “Investment Objectives
and Principal Strategies - Shelton Core Value Fund” section of the Prospectus is deleted in its entirety and replaced with the following: “Shelton Equity Income Fund seeks a high
level of current income by investing primarily in income-producing equity securities. As a secondary objective, the Fund will also consider
the potential for price appreciation when consistent with seeking current income. In order to meet its investment objectives, the Fund
invests primarily in U.S. equity securities which generate a relatively high level of dividend income (relative to other equities in the
same industry) and have the potential for capital appreciation. These securities will generally be stocks of medium and large U.S. corporations.
It is the Fund’s policy that under normal market conditions it will invest at least 80% of its total assets (which includes the
amount of any borrowings for investment purposes) in common stocks. This policy may not be changed unless Fund shareholders are given
at least 60 days prior notice. Shelton Capital Management, the investment advisor to the Fund, seeks to purchase equity securities for
the Fund’s portfolio consistent with the Fund’s investment objective, such as when Shelton Capital Management believes such
securities have income producing potential, a potential for capital appreciation or value potential.” Please retain this supplement with your Prospec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Shelton Funds</t>
        </is>
      </c>
    </row>
    <row r="6">
      <c r="A6" s="2" t="inlineStr">
        <is>
          <t>Entity Central Index Key</t>
        </is>
      </c>
      <c r="B6" s="2" t="inlineStr">
        <is>
          <t>dei_EntityCentralIndexKey</t>
        </is>
      </c>
      <c r="C6" s="2" t="inlineStr">
        <is>
          <t>000077820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y 19,
		2021</t>
        </is>
      </c>
    </row>
    <row r="10">
      <c r="A10" s="2" t="inlineStr">
        <is>
          <t>Document Effective Date</t>
        </is>
      </c>
      <c r="B10" s="2" t="inlineStr">
        <is>
          <t>dei_DocumentEffectiveDate</t>
        </is>
      </c>
      <c r="C10" s="2" t="inlineStr">
        <is>
          <t>May 19,
		2021</t>
        </is>
      </c>
    </row>
    <row r="11">
      <c r="A11" s="2" t="inlineStr">
        <is>
          <t>Prospectus Date</t>
        </is>
      </c>
      <c r="B11" s="2" t="inlineStr">
        <is>
          <t>rr_ProspectusDate</t>
        </is>
      </c>
      <c r="C11" s="2" t="inlineStr">
        <is>
          <t>Jan. 1,
		2021</t>
        </is>
      </c>
    </row>
    <row r="12">
      <c r="A12" s="2" t="inlineStr">
        <is>
          <t>Shelton Core Valu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Shelton Funds Shelton Core Value Fund Supplement dated May 19, 2021 Prospectus and Statement of Additional Information,
each dated January 1, 2021 Effective May 19, 2021, Shelton Core Value Fund has
been renamed Shelton Equity Income Fund, and all references to the Fund in the Prospectus and Statement of Additional Information are
hereby changed accordingly. The Prospectus is revised as follows: The first paragraph of the Fund’s “Principal
Investment Strategies” section of the Prospectus is deleted in its entirety and replaced with the following: “Shelton Equity Income Fund
seeks a high level of current income by investing primarily in income-producing equity securities. The Fund will also consider the
potential for price appreciation when consistent with seeking current income. In order to meet its investment objectives, the Fund
invests primarily in U.S. equity securities that generate a relatively high level of dividend income (relative to other equities in
the same industry) and have the potential for capital appreciation. These securities will generally be stocks of medium and large
U.S. corporations. It is the Fund’s policy that, under normal market conditions, it will invest at least 80% of its total
assets (which includes the amount of any borrowings for investment purposes) in common stocks. This policy may not be changed unless
Fund shareholders are given at least 60 days prior notice. Shelton Capital Management, the investment advisor to the Fund
“Shelton”, seeks to purchase equity securities for the Fund’s portfolio consistent with the Fund’s
investment objective, such as when Shelton Capital Management believes such securities have income producing potential, a potential
for capital appreciation or value potential.” The second paragraph of the “Investment Objectives
and Principal Strategies - Shelton Core Value Fund” section of the Prospectus is deleted in its entirety and replaced with the following: “Shelton Equity Income Fund seeks a high
level of current income by investing primarily in income-producing equity securities. As a secondary objective, the Fund will also consider
the potential for price appreciation when consistent with seeking current income. In order to meet its investment objectives, the Fund
invests primarily in U.S. equity securities which generate a relatively high level of dividend income (relative to other equities in the
same industry) and have the potential for capital appreciation. These securities will generally be stocks of medium and large U.S. corporations.
It is the Fund’s policy that under normal market conditions it will invest at least 80% of its total assets (which includes the
amount of any borrowings for investment purposes) in common stocks. This policy may not be changed unless Fund shareholders are given
at least 60 days prior notice. Shelton Capital Management, the investment advisor to the Fund, seeks to purchase equity securities for
the Fund’s portfolio consistent with the Fund’s investment objective, such as when Shelton Capital Management believes such
securities have income producing potential, a potential for capital appreciation or value potential.” Please retain this supplement with your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1:06:10Z</dcterms:created>
  <dcterms:modified xmlns:dcterms="http://purl.org/dc/terms/" xmlns:xsi="http://www.w3.org/2001/XMLSchema-instance" xsi:type="dcterms:W3CDTF">2021-05-19T11:06:10Z</dcterms:modified>
</cp:coreProperties>
</file>